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30, 2020</t>
        </is>
      </c>
    </row>
    <row r="2">
      <c r="A2" s="2" t="inlineStr">
        <is>
          <t>WCM Focused ESG Emerging Markets Fund</t>
        </is>
      </c>
    </row>
    <row r="3">
      <c r="A3" s="2" t="inlineStr">
        <is>
          <t>WCM Focused ESG Emerging Markets Fund Investor Class Shares – WCMUX Institutional Class Shares – WCMDX A series of Investment Managers Series Trust
(the “Trust”) Supplement dated September 30, 2020 Prospectus, Statement of Additional Information
(“SAI”) and Summary Prospectus, each dated September 1, 2020 Change in Fund Classification Under the Investment
Company Act of 1940, as amended (the “1940 Act”), each registered investment company is required to be classified as
either a “diversified” fund or a “non-diversified” fund. A non-diversified fund may invest in greater proportions
in the securities of fewer issuers than a diversified fund. The following is added to the Fund’s
“Principal Investment Strategies” sections of the Prospectus and Summary Prospectus and the “More About the Funds’
Investment Objectives, Principal investment Strategies and Risks” section of the Prospectus: The Fund is classified as “non-diversified”
under the Investment Company Act of 1940 (the “1940 Act”), which means that it may invest more of its assets in a smaller
number of issuers than “diversified” funds. The following is added to the Fund’s
“Principal Risks of Investing” sections of the Prospectus and Summary Prospectus and the “More About the Funds’
Investment Objectives, Principal Investment Strategies and Risks” section of the Prospectus (with respect to the Fund):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 The third paragraph under “Trust and
the Funds” in the SAI is deleted and replaced with the following: Each of the WCM Focused International
Growth Fund, WCM Focused Emerging Markets Fund, WCM Focused Global Growth Fund, WCM International Small Cap Growth Fund, WCM Small
Cap Growth Fund, WCM Focused Small Cap Fund, WCM Focused ESG International Fund, and WCM Focused International Value Fund is classified
as a diversified fund, which means it is subject to the diversification requirements under the Investment Company Act of 1940,
as amended (the “1940 Act”). Each of the WCM China Quality Growth Fund and the WCM Focused ESG Emerging Markets Fund
is classified as a non-diversified fund, which means it is not subject to the diversification requirements under the 1940 Act.
Under the 1940 Act, a diversified fund may not, with respect to 75% of its total assets, invest more than 5% of its total assets
in the securities of one issuer (and in not more than 10% of the outstanding voting securities of an issuer), excluding cash, Government
securities, and securities of other investment companies. A Fund’s classification as a diversified fund may only be changed
with the approval of the Fund’s shareholders. Although each of the WCM China Quality Growth Fund and the WCM Focused ESG
Emerging Markets Fund is not required to comply with the diversification requirements under the 1940 Act, each Fund intends to
diversify its assets to the extent necessary to qualify for tax treatment as a regulated investment company under the Internal
Revenue Code of 1986, as amended (the “Code”). Fundamental restriction #3 under “Investment
Restrictions” in the SAI no longer applies to the Fund. Please retain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Entity 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30,
		2020</t>
        </is>
      </c>
    </row>
    <row r="10">
      <c r="A10" s="2" t="inlineStr">
        <is>
          <t>Document Effective Date</t>
        </is>
      </c>
      <c r="B10" s="2" t="inlineStr">
        <is>
          <t>dei_DocumentEffectiveDate</t>
        </is>
      </c>
      <c r="C10" s="2" t="inlineStr">
        <is>
          <t>Sep. 30,
		2020</t>
        </is>
      </c>
    </row>
    <row r="11">
      <c r="A11" s="2" t="inlineStr">
        <is>
          <t>Prospectus Date</t>
        </is>
      </c>
      <c r="B11" s="2" t="inlineStr">
        <is>
          <t>rr_ProspectusDate</t>
        </is>
      </c>
      <c r="C11" s="2" t="inlineStr">
        <is>
          <t>Sep. 1,
		2020</t>
        </is>
      </c>
    </row>
    <row r="12">
      <c r="A12" s="2" t="inlineStr">
        <is>
          <t>WCM Focused ESG Emerging Markets Fund</t>
        </is>
      </c>
    </row>
    <row r="13">
      <c r="A13" s="4" t="inlineStr">
        <is>
          <t>Prospectus [Line Items]</t>
        </is>
      </c>
      <c r="B13" s="2" t="inlineStr">
        <is>
          <t>rr_ProspectusLineItems</t>
        </is>
      </c>
    </row>
    <row r="14">
      <c r="A14" s="2" t="inlineStr">
        <is>
          <t>Risk Nondiversified Status [Text]</t>
        </is>
      </c>
      <c r="B14" s="2" t="inlineStr">
        <is>
          <t>rr_RiskNondiversifiedStatus</t>
        </is>
      </c>
      <c r="C14" s="2" t="inlineStr">
        <is>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is>
      </c>
    </row>
    <row r="15">
      <c r="A15" s="2" t="inlineStr">
        <is>
          <t>Supplement to Prospectus [Text Block]</t>
        </is>
      </c>
      <c r="B15" s="2" t="inlineStr">
        <is>
          <t>rr_SupplementToProspectusTextBlock</t>
        </is>
      </c>
      <c r="C15" s="2" t="inlineStr">
        <is>
          <t>WCM Focused ESG Emerging Markets Fund Investor Class Shares – WCMUX Institutional Class Shares – WCMDX A series of Investment Managers Series Trust
(the “Trust”) Supplement dated September 30, 2020 Prospectus, Statement of Additional Information
(“SAI”) and Summary Prospectus, each dated September 1, 2020 Change in Fund Classification Under the Investment
Company Act of 1940, as amended (the “1940 Act”), each registered investment company is required to be classified as
either a “diversified” fund or a “non-diversified” fund. A non-diversified fund may invest in greater proportions
in the securities of fewer issuers than a diversified fund. The following is added to the Fund’s
“Principal Investment Strategies” sections of the Prospectus and Summary Prospectus and the “More About the Funds’
Investment Objectives, Principal investment Strategies and Risks” section of the Prospectus: The Fund is classified as “non-diversified”
under the Investment Company Act of 1940 (the “1940 Act”), which means that it may invest more of its assets in a smaller
number of issuers than “diversified” funds. The following is added to the Fund’s
“Principal Risks of Investing” sections of the Prospectus and Summary Prospectus and the “More About the Funds’
Investment Objectives, Principal Investment Strategies and Risks” section of the Prospectus (with respect to the Fund):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 The third paragraph under “Trust and
the Funds” in the SAI is deleted and replaced with the following: Each of the WCM Focused International
Growth Fund, WCM Focused Emerging Markets Fund, WCM Focused Global Growth Fund, WCM International Small Cap Growth Fund, WCM Small
Cap Growth Fund, WCM Focused Small Cap Fund, WCM Focused ESG International Fund, and WCM Focused International Value Fund is classified
as a diversified fund, which means it is subject to the diversification requirements under the Investment Company Act of 1940,
as amended (the “1940 Act”). Each of the WCM China Quality Growth Fund and the WCM Focused ESG Emerging Markets Fund
is classified as a non-diversified fund, which means it is not subject to the diversification requirements under the 1940 Act.
Under the 1940 Act, a diversified fund may not, with respect to 75% of its total assets, invest more than 5% of its total assets
in the securities of one issuer (and in not more than 10% of the outstanding voting securities of an issuer), excluding cash, Government
securities, and securities of other investment companies. A Fund’s classification as a diversified fund may only be changed
with the approval of the Fund’s shareholders. Although each of the WCM China Quality Growth Fund and the WCM Focused ESG
Emerging Markets Fund is not required to comply with the diversification requirements under the 1940 Act, each Fund intends to
diversify its assets to the extent necessary to qualify for tax treatment as a regulated investment company under the Internal
Revenue Code of 1986, as amended (the “Code”). Fundamental restriction #3 under “Investment
Restrictions” in the SAI no longer applies to the Fund. Please retain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1:37:23Z</dcterms:created>
  <dcterms:modified xmlns:dcterms="http://purl.org/dc/terms/" xmlns:xsi="http://www.w3.org/2001/XMLSchema-instance" xsi:type="dcterms:W3CDTF">2020-09-30T11:37:23Z</dcterms:modified>
</cp:coreProperties>
</file>